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LACKROCK MULTI-STATE MUNICIPAL SERIES TRUST</t>
        </is>
      </c>
    </row>
    <row r="6">
      <c r="A6" s="4" t="inlineStr">
        <is>
          <t>Entity Central Index Key</t>
        </is>
      </c>
      <c r="B6" s="4" t="inlineStr">
        <is>
          <t>dei_EntityCentralIndexKey</t>
        </is>
      </c>
      <c r="C6" s="4" t="inlineStr">
        <is>
          <t>00007740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28, 2020</t>
        </is>
      </c>
    </row>
    <row r="2">
      <c r="A2" s="4" t="inlineStr">
        <is>
          <t xml:space="preserve"> BLACKROCK MULTI-STATE MUNICIPAL SERIES TRUST BlackRock New York Municipal Opportunities Fund (the “Fund”) Supplement dated September 30, 2021 to the Fund’s Summary Prospectuses and Prospectuses, each dated October 28, 2020, as supplemented to date Effective October 1, 2021, the following changes are made to the Fund’s Summary Prospectuses and Prospectuses: The section of the Fund’s Summary Prospectuses entitled “Key Facts About BlackRock New York Municipal Opportunities Fund — Performance Information” and the section of the Fund’s Prospectuses entitled “Fund Overview — Key Facts About BlackRock New York Municipal Opportunities Fund — Performance Information” are supplemented as follows: The Fund has changed the benchmarks against which it measures its performance from the S&amp;P ® ® (non-Investment tax-exempt pre-refunded tax-exempt For the one-, ten-year one-year 4.9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BLACKROCK MULTI-STATE MUNICIPAL SERIES TRUST BlackRock New York Municipal Opportunities Fund (the “Fund”) Supplement dated September 30, 2021 to the Fund’s Summary Prospectuses and Prospectuses, each dated October 28, 2020, as supplemented to date Effective October 1, 2021, the following changes are made to the Fund’s Summary Prospectuses and Prospectuses: The section of the Fund’s Summary Prospectuses entitled “Key Facts About BlackRock New York Municipal Opportunities Fund — Performance Information” and the section of the Fund’s Prospectuses entitled “Fund Overview — Key Facts About BlackRock New York Municipal Opportunities Fund — Performance Information” are supplemented as follows: The Fund has changed the benchmarks against which it measures its performance from the S&amp;P ® ® (non-Investment tax-exempt pre-refunded tax-exempt For the one-, ten-year one-year 4.97</t>
        </is>
      </c>
    </row>
    <row r="4">
      <c r="A4" s="4" t="inlineStr">
        <is>
          <t>BlackRock New York Municipal Opportunitie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MULTI-STATE MUNICIPAL SERIES TRUST BlackRock New York Municipal Opportunities Fund (the “Fund”) Supplement dated September 30, 2021 to the Fund’s Summary Prospectuses and Prospectuses, each dated October 28, 2020, as supplemented to date Effective October 1, 2021, the following changes are made to the Fund’s Summary Prospectuses and Prospectuses: The section of the Fund’s Summary Prospectuses entitled “Key Facts About BlackRock New York Municipal Opportunities Fund — Performance Information” and the section of the Fund’s Prospectuses entitled “Fund Overview — Key Facts About BlackRock New York Municipal Opportunities Fund — Performance Information” are supplemented as follows: The Fund has changed the benchmarks against which it measures its performance from the S&amp;P ® ® (non-Investment tax-exempt pre-refunded tax-exempt For the one-, ten-year one-year 4.9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MULTI-STATE MUNICIPAL SERIES TRUST</t>
        </is>
      </c>
    </row>
    <row r="4">
      <c r="A4" s="4" t="inlineStr">
        <is>
          <t>Prospectus Date</t>
        </is>
      </c>
      <c r="B4" s="4" t="inlineStr">
        <is>
          <t>rr_ProspectusDate</t>
        </is>
      </c>
      <c r="C4" s="4" t="inlineStr">
        <is>
          <t>Oct. 28,
		2020</t>
        </is>
      </c>
    </row>
    <row r="5">
      <c r="A5" s="4" t="inlineStr">
        <is>
          <t>Document Creation Date</t>
        </is>
      </c>
      <c r="B5" s="4" t="inlineStr">
        <is>
          <t>dei_DocumentCreationDate</t>
        </is>
      </c>
      <c r="C5"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09:53Z</dcterms:created>
  <dcterms:modified xmlns:dcterms="http://purl.org/dc/terms/" xmlns:xsi="http://www.w3.org/2001/XMLSchema-instance" xsi:type="dcterms:W3CDTF">2021-09-30T20:09:53Z</dcterms:modified>
</cp:coreProperties>
</file>